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ORTHER" sheetId="2" r:id="rId2"/>
    <s:sheet name="Risk_Return Detail Data- NORTH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NORTHERN INSTITUTIONAL FUNDS</t>
  </si>
  <si>
    <t>Central Index Key</t>
  </si>
  <si>
    <t>dei_EntityCentralIndexKey</t>
  </si>
  <si>
    <t>Amendment Flag</t>
  </si>
  <si>
    <t>dei_AmendmentFlag</t>
  </si>
  <si>
    <t>false</t>
  </si>
  <si>
    <t>Document Creation Date</t>
  </si>
  <si>
    <t>dei_DocumentCreationDate</t>
  </si>
  <si>
    <t>Jul. 28,
		2016</t>
  </si>
  <si>
    <t>Document Effective Date</t>
  </si>
  <si>
    <t>dei_DocumentEffectiveDate</t>
  </si>
  <si>
    <t>Prospectus Date</t>
  </si>
  <si>
    <t>rr_ProspectusDate</t>
  </si>
  <si>
    <t>Apr. 1,
		2016</t>
  </si>
  <si>
    <t>Apr. 01, 2016</t>
  </si>
  <si>
    <t xml:space="preserve">PROSPECTUS SUPPLEMENT NORTHERN INSTITUTIONAL FUNDS MONEY MARKET PORTFOLIOS — SERVICE SHARES AND PREMIER SHARES SUPPLEMENT DATED JULY 28, 2016 TO PROSPECTUS DATED APRIL 1, 2016, AS SUPPLEMENTED For the Treasury Portfolio only, the Prospectus is supplemented as follows: 1. At a meeting held on July 25, 2016, the Board of Trustees (the “Board”) of Northern Institutional Funds approved a reduction of the contractual management fee rate that the Treasury Portfolio (the “Portfolio”) pays to its investment adviser, Northern Trust Investments, Inc. (“NTI”), under the Portfolio’s management agreement, from an annual rate of 0.18% (expressed as a percentage of the Portfolio’s average daily net assets) to an annual rate of 0.13% (expressed as a percentage of the Portfolio’s average daily net assets). The reduced contractual management fee is effective August 1, 2016. In addition, the Service Plan with respect to the Premier Shares, which provides for payments at an annual rate of up to 0.50% of the average daily net asset value of the Premier Shares, will be limited to 0.05% of the average daily net asset value of the Premier Shares of the Portfolio, effective August 1, 2016. Additionally, effective August 1, 2016, NTI has agreed to lower the contractual expense limitation after which expense reimbursement takes effect for the Portfolio. Under the new contractual expense reimbursement arrangement, NTI will reimburse a portion of the operating expenses of the Portfolio to the extent that the Portfolio’s “Total Annual Portfolio Operating Expenses” exceed 0.15% (other than certain excepted expenses, including but not limited to service fees, as described in footnote 2 to the fees and expenses table below). The new contractual expense reimbursement arrangement will continue until August 1, 2017. Therefore, effective August 1, 2016, the section of the Portfolio’s Prospectus entitled “MANAGEMENT FEES” is amended to reflect the above management fee change and the sections entitled “PORTFOLIO SUMMARIES – Fees and Expenses of the Portfolio” and “PORTFOLIO SUMMARIES – Example” on page 14 of the Prospectus are replaced with the following: FEES AND EXPENSES OF THE PORTFOLIO This table describes the fees and expenses that you may pay if you buy and hold Service and Premier Shares of the Portfolio. Shareholder Fees None Annual Portfolio Operating Expenses (1) Service Premier Management Fees 0.13% 0.13% Other Expenses 0.28% 0.08% Transfer Agent Fees 0.02% 0.02% Service Fees 0.25% 0.05% Other Operating Expenses 0.01% 0.01% Total Annual Portfolio Operating Expenses 0.41% 0.21% Expense Reimbursement (2) (0.01)% (0.01)% Total Annual Portfolio Operating Expenses After Expense Reimbursement 0.40% 0.20% (1) (2) EXAMPLE The following Example is intended to help you compare the cost of investing in Service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 1 Year 3 Years 5 Years 10 Years Service Shares $41 $131 $229 $517 Premier Shares $20 $67 $117 $267 </t>
  </si>
  <si>
    <t>Supplement [Text Block]</t>
  </si>
  <si>
    <t>nif1_SupplementTextBlock</t>
  </si>
  <si>
    <t>NORTHERN INSTITUTIONAL TREASUR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1012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ORTHER</vt:lpstr>
      <vt:lpstr>Risk_Return Detail Data- NORTH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07:50Z</dcterms:created>
  <dcterms:modified xmlns:dcterms="http://purl.org/dc/terms/" xmlns:xsi="http://www.w3.org/2001/XMLSchema-instance" xsi:type="dcterms:W3CDTF">2016-08-04T14:07:50Z</dcterms:modified>
  <dc:title xmlns:dc="http://purl.org/dc/elements/1.1/">Untitled</dc:title>
  <dc:description xmlns:dc="http://purl.org/dc/elements/1.1/"/>
  <dc:subject xmlns:dc="http://purl.org/dc/elements/1.1/"/>
  <cp:keywords/>
  <cp:category/>
</cp:coreProperties>
</file>